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pr. 30,
		2017</t>
  </si>
  <si>
    <t>Registrant Name</t>
  </si>
  <si>
    <t>dei_EntityRegistrantName</t>
  </si>
  <si>
    <t>INVESCO EXCHANGE-TRADED FUND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15,
		2018</t>
  </si>
  <si>
    <t>Document Effective Date</t>
  </si>
  <si>
    <t>dei_DocumentEffectiveDate</t>
  </si>
  <si>
    <t>Prospectus Date</t>
  </si>
  <si>
    <t>rr_ProspectusDate</t>
  </si>
  <si>
    <t>Aug. 28,
		2017</t>
  </si>
  <si>
    <t>Aug. 28, 2017</t>
  </si>
  <si>
    <t>INVESCO EXCHANGE-TRADED FUND TRUST SUPPLEMENT DATED JUNE 15, 2018 TO THE PROSPECTUS AND STATEMENT OF ADDITIONAL INFORMATION DATED AUGUST 28, 2017, AS PREVIOUSLY SUPPLEMENTED, OF: Invesco S&amp;P 500 BuyWrite ETF Important Notice Regarding a Change to the Unitary Management Fee of Invesco S&amp;P 500 BuyWrite ETF (the "Fund") At a meeting held on June 14, 2018, the Board of Trustees of the Invesco Exchange-Traded Fund Trust approved a reduction in the annual unitary management fee of the Fund to 0.49% of the Fund's average daily net assets. The reduced unitary management fee for the Fund will become effective on July 1, 2018. Please Retain This Supplement for Future Reference.</t>
  </si>
  <si>
    <t>Supplement [Text Block]</t>
  </si>
  <si>
    <t>petft_SupplementTextBlock</t>
  </si>
  <si>
    <t>Invesco S&amp;P 500 BuyWrite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20946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9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6-20T12:41:53Z</dcterms:created>
  <dcterms:modified xmlns:dcterms="http://purl.org/dc/terms/" xmlns:xsi="http://www.w3.org/2001/XMLSchema-instance" xsi:type="dcterms:W3CDTF">2018-06-20T12:41:53Z</dcterms:modified>
</cp:coreProperties>
</file>